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Financial Highlights" sheetId="7" state="visible" r:id="rId7"/>
    <sheet xmlns:r="http://schemas.openxmlformats.org/officeDocument/2006/relationships" name="Financial Highlights (Parenthe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ie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Organization (Detail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s>
  <definedNames/>
  <calcPr calcId="124519" fullCalcOnLoad="1"/>
</workbook>
</file>

<file path=xl/sharedStrings.xml><?xml version="1.0" encoding="utf-8"?>
<sst xmlns="http://schemas.openxmlformats.org/spreadsheetml/2006/main" uniqueCount="177">
  <si>
    <t>Document And Entity Information - USD ($)</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berdeen Standard Silver ETF Trust</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Trading Symbol</t>
  </si>
  <si>
    <t>sivr</t>
  </si>
  <si>
    <t>Entity Public Float</t>
  </si>
  <si>
    <t>Entity Small Business</t>
  </si>
  <si>
    <t>Entity Emerging Growth Company</t>
  </si>
  <si>
    <t>Entity Shell Company</t>
  </si>
  <si>
    <t>Entity Common Stock, Shares Outstanding</t>
  </si>
  <si>
    <t>Statements of Assets and Liabilities - USD ($) $ in Thousands</t>
  </si>
  <si>
    <t>Dec. 31, 2017</t>
  </si>
  <si>
    <t>ASSETS</t>
  </si>
  <si>
    <t>Investment in silver (cost: December 31, 2018: $402,801; December 31, 2017: $391,493)</t>
  </si>
  <si>
    <t>Total assets</t>
  </si>
  <si>
    <t>LIABILITIES</t>
  </si>
  <si>
    <t>Fees payable to Sponsor</t>
  </si>
  <si>
    <t>Total liabilities</t>
  </si>
  <si>
    <t>Net assets</t>
  </si>
  <si>
    <t>[1]</t>
  </si>
  <si>
    <t>Authorized share capital is unlimited and no par value per share. Shares issued and outstanding at December 31, 2018 were 22,600,000 and at December 31, 2017 were 21,350,000.  Net asset value per Share at December 31, 2018 was $15.03 and at December 31, 2017 was $16.44.</t>
  </si>
  <si>
    <t>Statements of Assets and Liabilities (Parenthetical) - USD ($) $ in Thousands</t>
  </si>
  <si>
    <t>Statements of Assets and Liabilities [Abstract]</t>
  </si>
  <si>
    <t>Investment in silver at cost</t>
  </si>
  <si>
    <t>Common stock, shares authorized</t>
  </si>
  <si>
    <t>Unlimited</t>
  </si>
  <si>
    <t>Common stock, par value</t>
  </si>
  <si>
    <t xml:space="preserve"> </t>
  </si>
  <si>
    <t>Common stock, shares issued</t>
  </si>
  <si>
    <t>Common stock, shares outstanding</t>
  </si>
  <si>
    <t>Net asset value per share</t>
  </si>
  <si>
    <t>Schedules of Investments $ in Thousands</t>
  </si>
  <si>
    <t>Dec. 31, 2018USD ($)oz</t>
  </si>
  <si>
    <t>Dec. 31, 2017USD ($)oz</t>
  </si>
  <si>
    <t>Investment Holdings [Line Items]</t>
  </si>
  <si>
    <t>Investment in Silver (oz) | oz</t>
  </si>
  <si>
    <t>Cost</t>
  </si>
  <si>
    <t>Fair Value</t>
  </si>
  <si>
    <t>Fair Value, % of Net Assets</t>
  </si>
  <si>
    <t>100.03%</t>
  </si>
  <si>
    <t>Less liabilities</t>
  </si>
  <si>
    <t>Less liabilities, % of Net Assets</t>
  </si>
  <si>
    <t>(0.03%)</t>
  </si>
  <si>
    <t>Net assets, % of Net Assets</t>
  </si>
  <si>
    <t>100.00%</t>
  </si>
  <si>
    <t>Silver [Member]</t>
  </si>
  <si>
    <t>Statements of Operations - USD ($)</t>
  </si>
  <si>
    <t>Dec. 31, 2016</t>
  </si>
  <si>
    <t>EXPENSES</t>
  </si>
  <si>
    <t>Sponsor's Fee</t>
  </si>
  <si>
    <t>Less: Waiver of Sponsor's Fee (Note 2.7)</t>
  </si>
  <si>
    <t>Total expenses</t>
  </si>
  <si>
    <t>Net investment loss</t>
  </si>
  <si>
    <t>REALIZED AND UNREALIZED GAINS / (LOSSES)</t>
  </si>
  <si>
    <t>Realized loss on silver transferred to pay expenses</t>
  </si>
  <si>
    <t>Realized loss on silver distributed for the redemption of Shares</t>
  </si>
  <si>
    <t>Change in unrealized (loss) / gain on investment in silver</t>
  </si>
  <si>
    <t>Total (loss) / gain on investment in silver</t>
  </si>
  <si>
    <t>Change in net assets from operations</t>
  </si>
  <si>
    <t>Net (decrease) / increase in net assets per Share</t>
  </si>
  <si>
    <t>Weighted average number of Shares (in Shares)</t>
  </si>
  <si>
    <t>Statements of Changes in Net Assets - USD ($) $ in Thousands</t>
  </si>
  <si>
    <t>Statements of Changes in Net Assets [Abstract]</t>
  </si>
  <si>
    <t>Opening balance (in Shares)</t>
  </si>
  <si>
    <t>Creations (in Shares)</t>
  </si>
  <si>
    <t>Redemptions (in Shares)</t>
  </si>
  <si>
    <t>Closing balance (in Shares)</t>
  </si>
  <si>
    <t>Opening balance</t>
  </si>
  <si>
    <t>Realized loss on investment in silver</t>
  </si>
  <si>
    <t>Creations</t>
  </si>
  <si>
    <t>Redemptions</t>
  </si>
  <si>
    <t>Closing balance</t>
  </si>
  <si>
    <t>Financial Highlights - $ / shares</t>
  </si>
  <si>
    <t>Per Share Performance (for a Share outstanding throughout the entire period)</t>
  </si>
  <si>
    <t>Net asset value per Share at beginning of period</t>
  </si>
  <si>
    <t>Income from investment operations:</t>
  </si>
  <si>
    <t>Total realized and unrealized gains or losses on investment in silver</t>
  </si>
  <si>
    <t>Net asset value per Share at end of period</t>
  </si>
  <si>
    <t>Expense ratio</t>
  </si>
  <si>
    <t>0.30%</t>
  </si>
  <si>
    <t>Net investment loss ratio</t>
  </si>
  <si>
    <t>(0.30%)</t>
  </si>
  <si>
    <t>Total return, at net asset value</t>
  </si>
  <si>
    <t>(8.58%)</t>
  </si>
  <si>
    <t>3.53%</t>
  </si>
  <si>
    <t>17.11%</t>
  </si>
  <si>
    <t>The Expense ratio is calculated net of the Sponsor's voluntary fee waiver (refer to Note 2.7).  Exclusive of the Sponsor's voluntary fee waiver, the gross expense ratio is 0.45% for the years ended December 31, 2018, 2017 and 2016.</t>
  </si>
  <si>
    <t>Financial Highlights (Parenthetical)</t>
  </si>
  <si>
    <t>Financial Highlights [Abstract]</t>
  </si>
  <si>
    <t>Gross Annualized Sponsor's Fee per share</t>
  </si>
  <si>
    <t>0.45%</t>
  </si>
  <si>
    <t>Organization</t>
  </si>
  <si>
    <t>Organization [Abstract]</t>
  </si>
  <si>
    <t xml:space="preserve">1. Organiz ation
The Aberdeen Standard Silver ETF Trust (the “Trust”), formerly known as ETFS Silver Trust prior to October 1, 2018, is an investment trust formed on July 20, 20 09 u nder New York law pursuant to a depositary trust agreement (the “Trust Agreement”) executed by Aberdeen Standard Investments ETFs Sponsor LLC (the “Sponsor”), formerly known as ETF Securities USA LLC prior to October 1, 2018 and The Bank of New York Mellon as trustee (the “Trustee”) at the time of the Trust’s organization. The Trust holds silver bullion and issues Aberdeen Standard Physical Silver Shares ETF (the “Shares”), formerly known as ETFS Physical Silver Shares prior to October 1, 2018, (in minimum blocks of 50,000 Shares, also referred to as “Baskets”) in exchange for deposits of silver and distributes silver in connection with redemption of Baskets. Shares represent units of fractional undivided beneficial interest in and ownership of the Trust which are issued by the Trust. The Sponsor is a Delaware limited liability company. Prior to April 27, 2018, the Sponsor was wholly owned by ETF Securities Limited, a Jersey, Channel Islands based company. Effective April 27, 2018, ETF Securities Limited sold its membership interest in the Sponsor to Aberdeen Standard Investments Inc. (“ASII”), formerly known as Aberdeen Asset Management Inc. prior to January 1, 2019 , a Delaware corporation. As a result of the sale, ASII became the sole member of the Sponsor. ASII is a wholly-owned indirect subsidiary of Standard Life Aberdeen plc. The Trust is governed by the Trust Agreement.
The investment objective of the Trust is for the Shares to reflect the performance of the price of silver, less the Trust’s expenses and liabilities. The Trust is designed to provide an individual owner of beneficial interests in the Shares (a “Shareholder”) an opportunity to participate in the silver market through an investment in securities . </t>
  </si>
  <si>
    <t>Significant Accounting Policies</t>
  </si>
  <si>
    <t>Significant Accounting Policies [Abstract]</t>
  </si>
  <si>
    <t>﻿
2. Significant Accounting Policies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
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
2.2. Valuation of Silver
The Trust follows the provisions of ASC 820, Fair Value Measurements and Disclosures (“ASC 820”). ASC 820 provides guidance for determining fair value and requires disclosure regarding the inputs to valuation techniques used to measure fair value. ASC 820 defines fair value as the price that would be received to sell an asset or paid to transfer a liability in an orderly transaction between market participants at the measurement date.
Silver is held by HSBC Bank plc (the “Custodian”) on behalf of the Trust and is recorded at fair value. Since August 15, 2014, an electronic, over-the-counter silver bullion auction has been conducted in London, England to establish a fixing price for an ounce of silver once each trading day (the “ LBMA Silver Price”). The LBMA Silver Price is established by the 10 London Bullion Market Association (“LBMA”) authorized bullion banks and market makers participating in the auction and disseminated by major market vendors. The LBMA Silver Price was initially operated by CME Group, Inc. until October 2, 2017, at which time the ICE Benchmark Administration (“IBA”) commenced administration of the LBMA Silver Price. The London Metal Price for silver held by the Trust is the LBMA Silver Price. Once the value of silver has been determined, the Net Asset Value (the “ NAV ”) is computed by the Trustee by deducting all accrued fees, expens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
﻿
﻿
2.2. Valuation of Silver (continued)
Fair Value Hierarchy
Generally accepted accounting principles establishes a hierarchy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silver is classified as a level 2 asset, as the Trust’s investment in silver is calculated using primary market pricing sources supported by observable, verifiable inputs.
The categorization of the Trust’s assets is as shown below:
﻿
﻿
﻿
﻿ (Amounts in 000's of US$)
December 31, 2018
December 31, 2017
﻿
﻿ Level 2
﻿ Investment in silver
$ 339,822
$ 351,140
There were no re-allocations or transfers between levels during the years ended December 31, 2018 and 2017 .
﻿
2.3. Silver Receivable and Payable
Silver receivable or payable represents the quantity of silver covered by contractually binding orders for the creation or redemption of Shares respectively, where the silver has not yet been transferred to or from the Trust’s account. Generally, for all orders accepted prior to September 5, 2017, ownership of the silver was transferred within two three business days of the trade date, and for all orders accepted on or after September 5, 2017, ownership of silver is transferred within two business days of the trade date.
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Custodian or another silver bullion clearing bank to effect transactions in silver bullion. An Authorized Participant Agreement is an agreement entered into by each Authorized Participant, the Sponsor and the Trustee which provides the procedures for the creation and redemption of Baskets and for the delivery of the silver required for such creations and redemptions. An Authorized Participant Unallocated Account is an unallocated silver account established with the Custodian by an Authorized Participant .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for Shares was three business days. In the event of a trade date at period end, where a settlement is pending, a respective account receivable and/or payable will be recorded. When silver is exchanged in settlement of redemption, it is considered a sale of silver for financial statement purposes.
The amount of bullion represented by the Baskets created or redeemed can only be settled to the nearest 1/1000 th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Sponsor’s fee in the event of any shortfall or excess. For each transaction, this amount is not more than 1/1000 th of an ounce.
As the Shares of the Trust are subject to redemption at the option of Authorized Participants, the Trust has classified the outstanding Shares as Net Assets. Changes in Shares are presented in the Statement of Changes in Net Assets.
﻿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Trust has adopted FASB ASC 740-10, Income Taxes. The Sponsor has evaluated the application of ASC 740-10 to the Trust, to determine whether or not there are uncertain tax positions in its major jurisdictions that require financial statement recognition. Based on this evaluation, the Sponsor has determined no reserves for uncertain tax positions are required to be recorded as a result of the application of ASC 740-10. As a result, no income tax liability or expense has been recorded in the accompanying financial statement s.
﻿
2.6 Investment in Silver
Changes in ounces of silver and the respective values for the years ended December 31, 2018 and 2017 are set out below:
﻿
﻿
﻿
﻿
﻿
Year
Year
﻿
Ended
Ended
﻿ (Amounts in 000's of US$, except for ounces data)
December 31, 2018
December 31, 2017
﻿ Ounces of silver
﻿ Opening balance
20,820,654.4
19,171,529.7
﻿ Creations
2,919,544.9
3,027,876.1
﻿ Redemptions
(1,704,114.0)
(1,318,192.7)
﻿ Transfers of silver to pay expenses
(62,444.7)
(60,558.7)
﻿ Closing balance
21,973,640.6
20,820,654.4
﻿
﻿ Investment in silver
﻿ Opening balance
$ 351,140
$ 311,346
﻿ Creations
44,194
50,050
﻿ Redemptions
(27,347)
(22,486)
﻿ Realized loss on silver distributed for the redemption of Shares
(4,374)
(2,476)
﻿ Transfers of silver to pay expenses
(986)
(1,030)
﻿ Realized loss on silver transferred to pay expenses
(179)
(120)
﻿ Change in unrealized (loss) / gain on investment in silver
(22,626)
15,856
﻿ Closing balance
$ 339,822
$ 351,140
﻿
2.7. Expenses / Realized Gains / Losses
The primary expense of the Trust is the Sponsor’s Fee, which is paid by the Trust through in-kind transfers of silver to the Sponsor.
The Trust will transfer silver to the Sponsor to pay the Sponsor’s Fee that will accrue daily at an annualized rate equal to 0.45% of the adjusted net asset value (“ANAV”) of the Trust, paid monthly in arrears. Presently, the Sponsor is continuing to waive a portion of its fee and reduce the Sponsor’s Fee to 0.30% (which it has done since the Date of Inception).
The Sponsor has agreed to assume administrative and marketing expenses incurred by the Trust, including the Trustee’s monthly fee and out-of-pocket expenses, the Custodian’s fee and the reimbursement of the Custodian’s expenses, exchange listing fees, United States Securities and Exchange Commission (the “SEC”) registration fees, printing and mailing costs, audit fees and certain legal expenses.
For the year ended December 31, 2018 , the Sponsor’s Fee, net of waiver, was $ 984,811 ( December 31, 2017 : $ 1,039,540 ; December 31, 2016 : $957,096 ).
As a result of the waiver, fees waived for the year ending December 31, 2018 were $ 492,406 ( December 31, 2017 : $ 519,770 ; December 31, 2016 : $478,548 ).
At December 31, 2018 , $ 88,176 was acc rued and payable to the Sponsor ( December 31, 2017 : $ 89,564 ).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expenses during the years ended December 31, 2018, 2017 and 2016 .
Unless otherwise directed by the Sponsor, when selling silver the Trustee will endeavor to sell at the price established by the LBMA Silver Price.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cost of the silver sold. Neither the Trustee nor the Sponsor is liable for depreciation or loss incurred by reason of any sale.
Realized gains or losses result from the transfer of silver for Share redemptions and / or the payment of expenses and are recognized on a trade date basis and are determined as the difference between the fair value and cost of silver transferred .
﻿
2.8. Subsequent Events
In accordance with the provisions set forth in FASB ASC 855-10, Subsequent Events , the Trust’s management has evaluated the possibility of subsequent events existing in the Trust’s financial statements through the filing date.
During this period, no other material subsequent events requiring adjustment to or disclosure in the financial statements were identified.</t>
  </si>
  <si>
    <t>Related Parties</t>
  </si>
  <si>
    <t>Related Parties [Abstract]</t>
  </si>
  <si>
    <t xml:space="preserve">3. Related Parties
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or purchase or sell silver or Shares for their own account, as agent for their customers and for accounts over which they exercise investment discretion.
﻿ </t>
  </si>
  <si>
    <t>Concentration Of Risk</t>
  </si>
  <si>
    <t>Concentration Of Risk [Abstract]</t>
  </si>
  <si>
    <t xml:space="preserve">4. Concentration of Risk
The Trust’s sole business activity is the investment in silver, and substantially all the Trust’s assets are holdings of silver which creates a concentration risk associated with fluctuations in the price of silver. Several factors could affect the price of silver, including: (i) global silver supply and demand, which is influenced by factors such as forward selling by silver producers, purchases made by silver producers to unwind silver hedge positions, central bank purchases and sales, and production and cost levels in major silver-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silver will maintain its long-term value in terms of purchasing power in the future. In the event that the price of silver declines, the Sponsor expects the value of an investment in the Shares to decline proportionately. Each of these events could have a material effect on the Trust’s financial position and results of operations.
﻿ </t>
  </si>
  <si>
    <t>Indemnification</t>
  </si>
  <si>
    <t>Indemnification [Abstract]</t>
  </si>
  <si>
    <t xml:space="preserve">5. Indemnification
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willful malfeasance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Basis Of Accounting</t>
  </si>
  <si>
    <t xml:space="preserve">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t>
  </si>
  <si>
    <t>Valuation Of Silver</t>
  </si>
  <si>
    <t xml:space="preserve">2.2. Valuation of Silver
The Trust follows the provisions of ASC 820, Fair Value Measurements and Disclosures (“ASC 820”). ASC 820 provides guidance for determining fair value and requires disclosure regarding the inputs to valuation techniques used to measure fair value. ASC 820 defines fair value as the price that would be received to sell an asset or paid to transfer a liability in an orderly transaction between market participants at the measurement date.
Silver is held by HSBC Bank plc (the “Custodian”) on behalf of the Trust and is recorded at fair value. Since August 15, 2014, an electronic, over-the-counter silver bullion auction has been conducted in London, England to establish a fixing price for an ounce of silver once each trading day (the “ LBMA Silver Price”). The LBMA Silver Price is established by the 10 London Bullion Market Association (“LBMA”) authorized bullion banks and market makers participating in the auction and disseminated by major market vendors. The LBMA Silver Price was initially operated by CME Group, Inc. until October 2, 2017, at which time the ICE Benchmark Administration (“IBA”) commenced administration of the LBMA Silver Price. The London Metal Price for silver held by the Trust is the LBMA Silver Price. Once the value of silver has been determined, the Net Asset Value (the “ NAV ”) is computed by the Trustee by deducting all accrued fees, expens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
﻿
﻿
2.2. Valuation of Silver (continued)
Fair Value Hierarchy
Generally accepted accounting principles establishes a hierarchy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silver is classified as a level 2 asset, as the Trust’s investment in silver is calculated using primary market pricing sources supported by observable, verifiable inputs.
The categorization of the Trust’s assets is as shown below:
﻿
﻿
﻿
﻿ (Amounts in 000's of US$)
December 31, 2018
December 31, 2017
﻿
﻿ Level 2
﻿ Investment in silver
$ 339,822
$ 351,140
There were no re-allocations or transfers between levels during the years ended December 31, 2018 and 2017 . </t>
  </si>
  <si>
    <t>Silver Receivable And Payable</t>
  </si>
  <si>
    <t xml:space="preserve">2.3. Silver Receivable and Payable
Silver receivable or payable represents the quantity of silver covered by contractually binding orders for the creation or redemption of Shares respectively, where the silver has not yet been transferred to or from the Trust’s account. Generally, for all orders accepted prior to September 5, 2017, ownership of the silver was transferred within two three business days of the trade date, and for all orders accepted on or after September 5, 2017, ownership of silver is transferred within two business days of the trade date. </t>
  </si>
  <si>
    <t>Creations And Redemptions Of Shares</t>
  </si>
  <si>
    <t xml:space="preserve">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Custodian or another silver bullion clearing bank to effect transactions in silver bullion. An Authorized Participant Agreement is an agreement entered into by each Authorized Participant, the Sponsor and the Trustee which provides the procedures for the creation and redemption of Baskets and for the delivery of the silver required for such creations and redemptions. An Authorized Participant Unallocated Account is an unallocated silver account established with the Custodian by an Authorized Participant .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for Shares was three business days. In the event of a trade date at period end, where a settlement is pending, a respective account receivable and/or payable will be recorded. When silver is exchanged in settlement of redemption, it is considered a sale of silver for financial statement purposes.
The amount of bullion represented by the Baskets created or redeemed can only be settled to the nearest 1/1000 th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Sponsor’s fee in the event of any shortfall or excess. For each transaction, this amount is not more than 1/1000 th of an ounce.
As the Shares of the Trust are subject to redemption at the option of Authorized Participants, the Trust has classified the outstanding Shares as Net Assets. Changes in Shares are presented in the Statement of Changes in Net Assets. </t>
  </si>
  <si>
    <t>Income Taxes</t>
  </si>
  <si>
    <t xml:space="preserve">﻿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Trust has adopted FASB ASC 740-10, Income Taxes. The Sponsor has evaluated the application of ASC 740-10 to the Trust, to determine whether or not there are uncertain tax positions in its major jurisdictions that require financial statement recognition. Based on this evaluation, the Sponsor has determined no reserves for uncertain tax positions are required to be recorded as a result of the application of ASC 740-10. As a result, no income tax liability or expense has been recorded in the accompanying financial statement s. </t>
  </si>
  <si>
    <t>Investment In Silver</t>
  </si>
  <si>
    <t xml:space="preserve">2.6 Investment in Silver
Changes in ounces of silver and the respective values for the years ended December 31, 2018 and 2017 are set out below:
﻿
﻿
﻿
﻿
﻿
Year
Year
﻿
Ended
Ended
﻿ (Amounts in 000's of US$, except for ounces data)
December 31, 2018
December 31, 2017
﻿ Ounces of silver
﻿ Opening balance
20,820,654.4
19,171,529.7
﻿ Creations
2,919,544.9
3,027,876.1
﻿ Redemptions
(1,704,114.0)
(1,318,192.7)
﻿ Transfers of silver to pay expenses
(62,444.7)
(60,558.7)
﻿ Closing balance
21,973,640.6
20,820,654.4
﻿
﻿ Investment in silver
﻿ Opening balance
$ 351,140
$ 311,346
﻿ Creations
44,194
50,050
﻿ Redemptions
(27,347)
(22,486)
﻿ Realized loss on silver distributed for the redemption of Shares
(4,374)
(2,476)
﻿ Transfers of silver to pay expenses
(986)
(1,030)
﻿ Realized loss on silver transferred to pay expenses
(179)
(120)
﻿ Change in unrealized (loss) / gain on investment in silver
(22,626)
15,856
﻿ Closing balance
$ 339,822
$ 351,140
﻿ </t>
  </si>
  <si>
    <t>Expenses / Realized Gains / Losses</t>
  </si>
  <si>
    <t xml:space="preserve">2.7. Expenses / Realized Gains / Losses
The primary expense of the Trust is the Sponsor’s Fee, which is paid by the Trust through in-kind transfers of silver to the Sponsor.
The Trust will transfer silver to the Sponsor to pay the Sponsor’s Fee that will accrue daily at an annualized rate equal to 0.45% of the adjusted net asset value (“ANAV”) of the Trust, paid monthly in arrears. Presently, the Sponsor is continuing to waive a portion of its fee and reduce the Sponsor’s Fee to 0.30% (which it has done since the Date of Inception).
The Sponsor has agreed to assume administrative and marketing expenses incurred by the Trust, including the Trustee’s monthly fee and out-of-pocket expenses, the Custodian’s fee and the reimbursement of the Custodian’s expenses, exchange listing fees, United States Securities and Exchange Commission (the “SEC”) registration fees, printing and mailing costs, audit fees and certain legal expenses.
For the year ended December 31, 2018 , the Sponsor’s Fee, net of waiver, was $ 984,811 ( December 31, 2017 : $ 1,039,540 ; December 31, 2016 : $957,096 ).
As a result of the waiver, fees waived for the year ending December 31, 2018 were $ 492,406 ( December 31, 2017 : $ 519,770 ; December 31, 2016 : $478,548 ).
At December 31, 2018 , $ 88,176 was acc rued and payable to the Sponsor ( December 31, 2017 : $ 89,564 ).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expenses during the years ended December 31, 2018, 2017 and 2016 .
Unless otherwise directed by the Sponsor, when selling silver the Trustee will endeavor to sell at the price established by the LBMA Silver Price.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cost of the silver sold. Neither the Trustee nor the Sponsor is liable for depreciation or loss incurred by reason of any sale.
Realized gains or losses result from the transfer of silver for Share redemptions and / or the payment of expenses and are recognized on a trade date basis and are determined as the difference between the fair value and cost of silver transferred . </t>
  </si>
  <si>
    <t>Subsequent Events</t>
  </si>
  <si>
    <t xml:space="preserve">2.8. Subsequent Events
In accordance with the provisions set forth in FASB ASC 855-10, Subsequent Events , the Trust’s management has evaluated the possibility of subsequent events existing in the Trust’s financial statements through the filing date.
During this period, no other material subsequent events requiring adjustment to or disclosure in the financial statements were identified. </t>
  </si>
  <si>
    <t>Significant Accounting Policies (Tables)</t>
  </si>
  <si>
    <t>Categorization Of The Trust's Assets</t>
  </si>
  <si>
    <t xml:space="preserve">﻿
﻿
﻿ (Amounts in 000's of US$)
December 31, 2018
December 31, 2017
﻿
﻿ Level 2
﻿ Investment in silver
$ 339,822
$ 351,140
﻿ </t>
  </si>
  <si>
    <t>Schedule Of Investment In Silver</t>
  </si>
  <si>
    <t xml:space="preserve">﻿
﻿
﻿
Year
Year
﻿
Ended
Ended
﻿ (Amounts in 000's of US$, except for ounces data)
December 31, 2018
December 31, 2017
﻿ Ounces of silver
﻿ Opening balance
20,820,654.4
19,171,529.7
﻿ Creations
2,919,544.9
3,027,876.1
﻿ Redemptions
(1,704,114.0)
(1,318,192.7)
﻿ Transfers of silver to pay expenses
(62,444.7)
(60,558.7)
﻿ Closing balance
21,973,640.6
20,820,654.4
﻿
﻿ Investment in silver
﻿ Opening balance
$ 351,140
$ 311,346
﻿ Creations
44,194
50,050
﻿ Redemptions
(27,347)
(22,486)
﻿ Realized loss on silver distributed for the redemption of Shares
(4,374)
(2,476)
﻿ Transfers of silver to pay expenses
(986)
(1,030)
﻿ Realized loss on silver transferred to pay expenses
(179)
(120)
﻿ Change in unrealized (loss) / gain on investment in silver
(22,626)
15,856
﻿ Closing balance
$ 339,822
$ 351,140
﻿ </t>
  </si>
  <si>
    <t>Organization (Details)</t>
  </si>
  <si>
    <t>9 Months Ended</t>
  </si>
  <si>
    <t>Sep. 30, 2018shares</t>
  </si>
  <si>
    <t>Minimum block of shares issued redeemed against silver</t>
  </si>
  <si>
    <t>Significant Accounting Policies (Narrative) (Details) - USD ($)</t>
  </si>
  <si>
    <t>Basket of shares</t>
  </si>
  <si>
    <t>Fair value transfers</t>
  </si>
  <si>
    <t>Reserve for uncertain tax positions</t>
  </si>
  <si>
    <t>Annualized rate of Sponsors Fee before waiver</t>
  </si>
  <si>
    <t>Annualized rate of Sponsors Fee</t>
  </si>
  <si>
    <t>Sponsor's Fees</t>
  </si>
  <si>
    <t>Sponsor fees waived</t>
  </si>
  <si>
    <t>All other expenses</t>
  </si>
  <si>
    <t>Significant Accounting Policies (Categorization Of The Trust's Assets) (Details) - USD ($) $ in Thousands</t>
  </si>
  <si>
    <t>Level 2 [Member]</t>
  </si>
  <si>
    <t>Fair Value, Assets and Liabilities Measured on Recurring and Nonrecurring Basis [Line Items]</t>
  </si>
  <si>
    <t>Investment in silver</t>
  </si>
  <si>
    <t>Significant Accounting Policies (Schedule Of Investment In Silver) (Details) $ in Thousands</t>
  </si>
  <si>
    <t>Dec. 31, 2016USD ($)oz</t>
  </si>
  <si>
    <t>Opening balance (in Ounces) | oz</t>
  </si>
  <si>
    <t>Creations (in Ounces) | oz</t>
  </si>
  <si>
    <t>Redemptions (in Ounces) | oz</t>
  </si>
  <si>
    <t>Transfers of silver to pay expenses (in Ounces) | oz</t>
  </si>
  <si>
    <t>Closing balance (in Ounces) | oz</t>
  </si>
  <si>
    <t>Transfers of silver to pay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5092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29643000</v>
      </c>
    </row>
    <row r="18" spans="1:4">
      <c r="A18" s="4" t="s">
        <v>30</v>
      </c>
      <c r="B18" s="4" t="s">
        <v>9</v>
      </c>
    </row>
    <row r="19" spans="1:4">
      <c r="A19" s="4" t="s">
        <v>31</v>
      </c>
      <c r="B19" s="4" t="s">
        <v>9</v>
      </c>
    </row>
    <row r="20" spans="1:4">
      <c r="A20" s="4" t="s">
        <v>32</v>
      </c>
      <c r="B20" s="4" t="s">
        <v>9</v>
      </c>
    </row>
    <row r="21" spans="1:4">
      <c r="A21" s="4" t="s">
        <v>33</v>
      </c>
      <c r="C21" s="5" t="n">
        <v>22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52</v>
      </c>
      <c r="B1" s="2" t="s">
        <v>153</v>
      </c>
    </row>
    <row r="2" spans="1:2">
      <c r="B2" s="2" t="s">
        <v>154</v>
      </c>
    </row>
    <row r="3" spans="1:2">
      <c r="A3" s="3" t="s">
        <v>116</v>
      </c>
    </row>
    <row r="4" spans="1:2">
      <c r="A4" s="4" t="s">
        <v>155</v>
      </c>
      <c r="B4" s="5" t="n">
        <v>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6</v>
      </c>
      <c r="C1" s="2" t="s">
        <v>1</v>
      </c>
    </row>
    <row r="2" spans="1:5">
      <c r="C2" s="2" t="s">
        <v>2</v>
      </c>
      <c r="D2" s="2" t="s">
        <v>35</v>
      </c>
      <c r="E2" s="2" t="s">
        <v>71</v>
      </c>
    </row>
    <row r="3" spans="1:5">
      <c r="A3" s="3" t="s">
        <v>119</v>
      </c>
    </row>
    <row r="4" spans="1:5">
      <c r="A4" s="4" t="s">
        <v>157</v>
      </c>
      <c r="C4" s="5" t="n">
        <v>50000</v>
      </c>
    </row>
    <row r="5" spans="1:5">
      <c r="A5" s="4" t="s">
        <v>158</v>
      </c>
      <c r="C5" s="6" t="n">
        <v>0</v>
      </c>
      <c r="D5" s="6" t="n">
        <v>0</v>
      </c>
    </row>
    <row r="6" spans="1:5">
      <c r="A6" s="4" t="s">
        <v>159</v>
      </c>
      <c r="C6" s="6" t="n">
        <v>0</v>
      </c>
      <c r="D6" s="6" t="n">
        <v>0</v>
      </c>
    </row>
    <row r="7" spans="1:5">
      <c r="A7" s="4" t="s">
        <v>160</v>
      </c>
      <c r="C7" s="4" t="s">
        <v>114</v>
      </c>
      <c r="D7" s="4" t="s">
        <v>114</v>
      </c>
      <c r="E7" s="4" t="s">
        <v>114</v>
      </c>
    </row>
    <row r="8" spans="1:5">
      <c r="A8" s="4" t="s">
        <v>161</v>
      </c>
      <c r="B8" s="4" t="s">
        <v>43</v>
      </c>
      <c r="C8" s="4" t="s">
        <v>103</v>
      </c>
      <c r="D8" s="4" t="s">
        <v>103</v>
      </c>
      <c r="E8" s="4" t="s">
        <v>103</v>
      </c>
    </row>
    <row r="9" spans="1:5">
      <c r="A9" s="4" t="s">
        <v>162</v>
      </c>
      <c r="C9" s="6" t="n">
        <v>984811</v>
      </c>
      <c r="D9" s="6" t="n">
        <v>1039540</v>
      </c>
      <c r="E9" s="6" t="n">
        <v>957096</v>
      </c>
    </row>
    <row r="10" spans="1:5">
      <c r="A10" s="4" t="s">
        <v>163</v>
      </c>
      <c r="C10" s="5" t="n">
        <v>492406</v>
      </c>
      <c r="D10" s="5" t="n">
        <v>519770</v>
      </c>
      <c r="E10" s="5" t="n">
        <v>478548</v>
      </c>
    </row>
    <row r="11" spans="1:5">
      <c r="A11" s="4" t="s">
        <v>40</v>
      </c>
      <c r="C11" s="5" t="n">
        <v>88000</v>
      </c>
      <c r="D11" s="5" t="n">
        <v>89000</v>
      </c>
    </row>
    <row r="12" spans="1:5">
      <c r="A12" s="4" t="s">
        <v>164</v>
      </c>
      <c r="C12" s="6" t="n">
        <v>0</v>
      </c>
      <c r="D12" s="6" t="n">
        <v>0</v>
      </c>
      <c r="E12" s="6" t="n">
        <v>0</v>
      </c>
    </row>
    <row r="13" spans="1:5"/>
    <row r="14" spans="1:5">
      <c r="A14" s="4" t="s">
        <v>43</v>
      </c>
      <c r="B14" s="4" t="s">
        <v>110</v>
      </c>
    </row>
  </sheetData>
  <mergeCells count="4">
    <mergeCell ref="A1:B2"/>
    <mergeCell ref="C1:E1"/>
    <mergeCell ref="A13:D13"/>
    <mergeCell ref="B14:D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5</v>
      </c>
    </row>
    <row r="2" spans="1:3">
      <c r="A2" s="4" t="s">
        <v>166</v>
      </c>
    </row>
    <row r="3" spans="1:3">
      <c r="A3" s="3" t="s">
        <v>167</v>
      </c>
    </row>
    <row r="4" spans="1:3">
      <c r="A4" s="4" t="s">
        <v>168</v>
      </c>
      <c r="B4" s="6" t="n">
        <v>339822</v>
      </c>
      <c r="C4" s="6" t="n">
        <v>3511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69</v>
      </c>
      <c r="B1" s="2" t="s">
        <v>1</v>
      </c>
    </row>
    <row r="2" spans="1:4">
      <c r="B2" s="2" t="s">
        <v>56</v>
      </c>
      <c r="C2" s="2" t="s">
        <v>57</v>
      </c>
      <c r="D2" s="2" t="s">
        <v>170</v>
      </c>
    </row>
    <row r="3" spans="1:4">
      <c r="A3" s="3" t="s">
        <v>119</v>
      </c>
    </row>
    <row r="4" spans="1:4">
      <c r="A4" s="4" t="s">
        <v>171</v>
      </c>
      <c r="B4" s="8" t="n">
        <v>20820654.4</v>
      </c>
      <c r="C4" s="8" t="n">
        <v>19171529.7</v>
      </c>
    </row>
    <row r="5" spans="1:4">
      <c r="A5" s="4" t="s">
        <v>172</v>
      </c>
      <c r="B5" s="8" t="n">
        <v>2919544.9</v>
      </c>
      <c r="C5" s="8" t="n">
        <v>3027876.1</v>
      </c>
    </row>
    <row r="6" spans="1:4">
      <c r="A6" s="4" t="s">
        <v>173</v>
      </c>
      <c r="B6" s="5" t="n">
        <v>-1704114</v>
      </c>
      <c r="C6" s="8" t="n">
        <v>-1318192.7</v>
      </c>
    </row>
    <row r="7" spans="1:4">
      <c r="A7" s="4" t="s">
        <v>174</v>
      </c>
      <c r="B7" s="8" t="n">
        <v>-62444.7</v>
      </c>
      <c r="C7" s="8" t="n">
        <v>-60558.7</v>
      </c>
    </row>
    <row r="8" spans="1:4">
      <c r="A8" s="4" t="s">
        <v>175</v>
      </c>
      <c r="B8" s="8" t="n">
        <v>21973640.6</v>
      </c>
      <c r="C8" s="8" t="n">
        <v>20820654.4</v>
      </c>
      <c r="D8" s="8" t="n">
        <v>19171529.7</v>
      </c>
    </row>
    <row r="9" spans="1:4">
      <c r="A9" s="4" t="s">
        <v>91</v>
      </c>
      <c r="B9" s="6" t="n">
        <v>351140</v>
      </c>
      <c r="C9" s="6" t="n">
        <v>311346</v>
      </c>
    </row>
    <row r="10" spans="1:4">
      <c r="A10" s="4" t="s">
        <v>93</v>
      </c>
      <c r="B10" s="5" t="n">
        <v>44194</v>
      </c>
      <c r="C10" s="5" t="n">
        <v>50050</v>
      </c>
    </row>
    <row r="11" spans="1:4">
      <c r="A11" s="4" t="s">
        <v>94</v>
      </c>
      <c r="B11" s="5" t="n">
        <v>-27347</v>
      </c>
      <c r="C11" s="5" t="n">
        <v>-22486</v>
      </c>
    </row>
    <row r="12" spans="1:4">
      <c r="A12" s="4" t="s">
        <v>79</v>
      </c>
      <c r="B12" s="5" t="n">
        <v>-4374</v>
      </c>
      <c r="C12" s="5" t="n">
        <v>-2476</v>
      </c>
      <c r="D12" s="6" t="n">
        <v>-1974</v>
      </c>
    </row>
    <row r="13" spans="1:4">
      <c r="A13" s="4" t="s">
        <v>176</v>
      </c>
      <c r="B13" s="5" t="n">
        <v>-986</v>
      </c>
      <c r="C13" s="5" t="n">
        <v>-1030</v>
      </c>
    </row>
    <row r="14" spans="1:4">
      <c r="A14" s="4" t="s">
        <v>78</v>
      </c>
      <c r="B14" s="5" t="n">
        <v>-179</v>
      </c>
      <c r="C14" s="5" t="n">
        <v>-120</v>
      </c>
      <c r="D14" s="5" t="n">
        <v>-127</v>
      </c>
    </row>
    <row r="15" spans="1:4">
      <c r="A15" s="4" t="s">
        <v>80</v>
      </c>
      <c r="B15" s="5" t="n">
        <v>-22626</v>
      </c>
      <c r="C15" s="5" t="n">
        <v>15856</v>
      </c>
      <c r="D15" s="5" t="n">
        <v>42412</v>
      </c>
    </row>
    <row r="16" spans="1:4">
      <c r="A16" s="4" t="s">
        <v>95</v>
      </c>
      <c r="B16" s="6" t="n">
        <v>339822</v>
      </c>
      <c r="C16" s="6" t="n">
        <v>351140</v>
      </c>
      <c r="D16" s="6" t="n">
        <v>31134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39822</v>
      </c>
      <c r="D3" s="6" t="n">
        <v>351140</v>
      </c>
    </row>
    <row r="4" spans="1:4">
      <c r="A4" s="4" t="s">
        <v>38</v>
      </c>
      <c r="C4" s="5" t="n">
        <v>339822</v>
      </c>
      <c r="D4" s="5" t="n">
        <v>351140</v>
      </c>
    </row>
    <row r="5" spans="1:4">
      <c r="A5" s="3" t="s">
        <v>39</v>
      </c>
    </row>
    <row r="6" spans="1:4">
      <c r="A6" s="4" t="s">
        <v>40</v>
      </c>
      <c r="C6" s="5" t="n">
        <v>88</v>
      </c>
      <c r="D6" s="5" t="n">
        <v>89</v>
      </c>
    </row>
    <row r="7" spans="1:4">
      <c r="A7" s="4" t="s">
        <v>41</v>
      </c>
      <c r="C7" s="5" t="n">
        <v>88</v>
      </c>
      <c r="D7" s="5" t="n">
        <v>89</v>
      </c>
    </row>
    <row r="8" spans="1:4">
      <c r="A8" s="4" t="s">
        <v>42</v>
      </c>
      <c r="B8" s="4" t="s">
        <v>43</v>
      </c>
      <c r="C8" s="6" t="n">
        <v>339734</v>
      </c>
      <c r="D8" s="6" t="n">
        <v>351051</v>
      </c>
    </row>
    <row r="9" spans="1:4"/>
    <row r="10" spans="1:4">
      <c r="A10" s="4" t="s">
        <v>43</v>
      </c>
      <c r="B10" s="4" t="s">
        <v>44</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v>
      </c>
      <c r="B1" s="2" t="s">
        <v>1</v>
      </c>
    </row>
    <row r="2" spans="1:3">
      <c r="B2" s="2" t="s">
        <v>2</v>
      </c>
      <c r="C2" s="2" t="s">
        <v>35</v>
      </c>
    </row>
    <row r="3" spans="1:3">
      <c r="A3" s="3" t="s">
        <v>46</v>
      </c>
    </row>
    <row r="4" spans="1:3">
      <c r="A4" s="4" t="s">
        <v>47</v>
      </c>
      <c r="B4" s="6" t="n">
        <v>402801</v>
      </c>
      <c r="C4" s="6" t="n">
        <v>391493</v>
      </c>
    </row>
    <row r="5" spans="1:3">
      <c r="A5" s="4" t="s">
        <v>48</v>
      </c>
      <c r="B5" s="4" t="s">
        <v>49</v>
      </c>
      <c r="C5" s="4" t="s">
        <v>49</v>
      </c>
    </row>
    <row r="6" spans="1:3">
      <c r="A6" s="4" t="s">
        <v>50</v>
      </c>
      <c r="B6" s="4" t="s">
        <v>51</v>
      </c>
      <c r="C6" s="4" t="s">
        <v>51</v>
      </c>
    </row>
    <row r="7" spans="1:3">
      <c r="A7" s="4" t="s">
        <v>52</v>
      </c>
      <c r="B7" s="5" t="n">
        <v>22600000</v>
      </c>
      <c r="C7" s="5" t="n">
        <v>21350000</v>
      </c>
    </row>
    <row r="8" spans="1:3">
      <c r="A8" s="4" t="s">
        <v>53</v>
      </c>
      <c r="B8" s="5" t="n">
        <v>22600000</v>
      </c>
      <c r="C8" s="5" t="n">
        <v>21350000</v>
      </c>
    </row>
    <row r="9" spans="1:3">
      <c r="A9" s="4" t="s">
        <v>54</v>
      </c>
      <c r="B9" s="7" t="n">
        <v>15.03</v>
      </c>
      <c r="C9" s="7" t="n">
        <v>16.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80"/>
    <col customWidth="1" max="3" min="3" width="23"/>
    <col customWidth="1" max="4" min="4" width="23"/>
  </cols>
  <sheetData>
    <row r="1" spans="1:4">
      <c r="A1" s="1" t="s">
        <v>55</v>
      </c>
      <c r="C1" s="2" t="s">
        <v>56</v>
      </c>
      <c r="D1" s="2" t="s">
        <v>57</v>
      </c>
    </row>
    <row r="2" spans="1:4">
      <c r="A2" s="3" t="s">
        <v>58</v>
      </c>
    </row>
    <row r="3" spans="1:4">
      <c r="A3" s="4" t="s">
        <v>59</v>
      </c>
      <c r="C3" s="8" t="n">
        <v>21973640.6</v>
      </c>
      <c r="D3" s="8" t="n">
        <v>20820654.4</v>
      </c>
    </row>
    <row r="4" spans="1:4">
      <c r="A4" s="4" t="s">
        <v>60</v>
      </c>
      <c r="C4" s="6" t="n">
        <v>402801</v>
      </c>
      <c r="D4" s="6" t="n">
        <v>391493</v>
      </c>
    </row>
    <row r="5" spans="1:4">
      <c r="A5" s="4" t="s">
        <v>61</v>
      </c>
      <c r="C5" s="6" t="n">
        <v>339822</v>
      </c>
      <c r="D5" s="6" t="n">
        <v>351140</v>
      </c>
    </row>
    <row r="6" spans="1:4">
      <c r="A6" s="4" t="s">
        <v>62</v>
      </c>
      <c r="C6" s="4" t="s">
        <v>63</v>
      </c>
      <c r="D6" s="4" t="s">
        <v>63</v>
      </c>
    </row>
    <row r="7" spans="1:4">
      <c r="A7" s="4" t="s">
        <v>64</v>
      </c>
      <c r="C7" s="6" t="n">
        <v>-88</v>
      </c>
      <c r="D7" s="6" t="n">
        <v>-89</v>
      </c>
    </row>
    <row r="8" spans="1:4">
      <c r="A8" s="4" t="s">
        <v>65</v>
      </c>
      <c r="C8" s="4" t="s">
        <v>66</v>
      </c>
      <c r="D8" s="4" t="s">
        <v>66</v>
      </c>
    </row>
    <row r="9" spans="1:4">
      <c r="A9" s="4" t="s">
        <v>42</v>
      </c>
      <c r="B9" s="4" t="s">
        <v>43</v>
      </c>
      <c r="C9" s="6" t="n">
        <v>339734</v>
      </c>
      <c r="D9" s="6" t="n">
        <v>351051</v>
      </c>
    </row>
    <row r="10" spans="1:4">
      <c r="A10" s="4" t="s">
        <v>67</v>
      </c>
      <c r="C10" s="4" t="s">
        <v>68</v>
      </c>
      <c r="D10" s="4" t="s">
        <v>68</v>
      </c>
    </row>
    <row r="11" spans="1:4">
      <c r="A11" s="4" t="s">
        <v>69</v>
      </c>
    </row>
    <row r="12" spans="1:4">
      <c r="A12" s="3" t="s">
        <v>58</v>
      </c>
    </row>
    <row r="13" spans="1:4">
      <c r="A13" s="4" t="s">
        <v>59</v>
      </c>
      <c r="C13" s="8" t="n">
        <v>21973640.6</v>
      </c>
      <c r="D13" s="8" t="n">
        <v>20820654.4</v>
      </c>
    </row>
    <row r="14" spans="1:4">
      <c r="A14" s="4" t="s">
        <v>60</v>
      </c>
      <c r="C14" s="6" t="n">
        <v>402801</v>
      </c>
      <c r="D14" s="6" t="n">
        <v>391493</v>
      </c>
    </row>
    <row r="15" spans="1:4">
      <c r="A15" s="4" t="s">
        <v>61</v>
      </c>
      <c r="C15" s="6" t="n">
        <v>339822</v>
      </c>
      <c r="D15" s="6" t="n">
        <v>351140</v>
      </c>
    </row>
    <row r="16" spans="1:4">
      <c r="A16" s="4" t="s">
        <v>62</v>
      </c>
      <c r="C16" s="4" t="s">
        <v>63</v>
      </c>
      <c r="D16" s="4" t="s">
        <v>63</v>
      </c>
    </row>
    <row r="17" spans="1:4"/>
    <row r="18" spans="1:4">
      <c r="A18" s="4" t="s">
        <v>43</v>
      </c>
      <c r="B18" s="4" t="s">
        <v>44</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1477000</v>
      </c>
      <c r="C4" s="6" t="n">
        <v>1560000</v>
      </c>
      <c r="D4" s="6" t="n">
        <v>1436000</v>
      </c>
    </row>
    <row r="5" spans="1:4">
      <c r="A5" s="4" t="s">
        <v>74</v>
      </c>
      <c r="B5" s="5" t="n">
        <v>-492406</v>
      </c>
      <c r="C5" s="5" t="n">
        <v>-519770</v>
      </c>
      <c r="D5" s="5" t="n">
        <v>-478548</v>
      </c>
    </row>
    <row r="6" spans="1:4">
      <c r="A6" s="4" t="s">
        <v>75</v>
      </c>
      <c r="B6" s="5" t="n">
        <v>985000</v>
      </c>
      <c r="C6" s="5" t="n">
        <v>1040000</v>
      </c>
      <c r="D6" s="5" t="n">
        <v>957000</v>
      </c>
    </row>
    <row r="7" spans="1:4">
      <c r="A7" s="4" t="s">
        <v>76</v>
      </c>
      <c r="B7" s="5" t="n">
        <v>-985000</v>
      </c>
      <c r="C7" s="5" t="n">
        <v>-1040000</v>
      </c>
      <c r="D7" s="5" t="n">
        <v>-957000</v>
      </c>
    </row>
    <row r="8" spans="1:4">
      <c r="A8" s="3" t="s">
        <v>77</v>
      </c>
    </row>
    <row r="9" spans="1:4">
      <c r="A9" s="4" t="s">
        <v>78</v>
      </c>
      <c r="B9" s="5" t="n">
        <v>-179000</v>
      </c>
      <c r="C9" s="5" t="n">
        <v>-120000</v>
      </c>
      <c r="D9" s="5" t="n">
        <v>-127000</v>
      </c>
    </row>
    <row r="10" spans="1:4">
      <c r="A10" s="4" t="s">
        <v>79</v>
      </c>
      <c r="B10" s="5" t="n">
        <v>-4374000</v>
      </c>
      <c r="C10" s="5" t="n">
        <v>-2476000</v>
      </c>
      <c r="D10" s="5" t="n">
        <v>-1974000</v>
      </c>
    </row>
    <row r="11" spans="1:4">
      <c r="A11" s="4" t="s">
        <v>80</v>
      </c>
      <c r="B11" s="5" t="n">
        <v>-22626000</v>
      </c>
      <c r="C11" s="5" t="n">
        <v>15856000</v>
      </c>
      <c r="D11" s="5" t="n">
        <v>42412000</v>
      </c>
    </row>
    <row r="12" spans="1:4">
      <c r="A12" s="4" t="s">
        <v>81</v>
      </c>
      <c r="B12" s="5" t="n">
        <v>-27179000</v>
      </c>
      <c r="C12" s="5" t="n">
        <v>13260000</v>
      </c>
      <c r="D12" s="5" t="n">
        <v>40311000</v>
      </c>
    </row>
    <row r="13" spans="1:4">
      <c r="A13" s="4" t="s">
        <v>82</v>
      </c>
      <c r="B13" s="6" t="n">
        <v>-28164000</v>
      </c>
      <c r="C13" s="6" t="n">
        <v>12220000</v>
      </c>
      <c r="D13" s="6" t="n">
        <v>39354000</v>
      </c>
    </row>
    <row r="14" spans="1:4">
      <c r="A14" s="4" t="s">
        <v>83</v>
      </c>
      <c r="B14" s="7" t="n">
        <v>-1.31</v>
      </c>
      <c r="C14" s="7" t="n">
        <v>0.59</v>
      </c>
      <c r="D14" s="7" t="n">
        <v>2.07</v>
      </c>
    </row>
    <row r="15" spans="1:4">
      <c r="A15" s="4" t="s">
        <v>84</v>
      </c>
      <c r="B15" s="5" t="n">
        <v>21487534</v>
      </c>
      <c r="C15" s="5" t="n">
        <v>20800822</v>
      </c>
      <c r="D15" s="5" t="n">
        <v>189863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5</v>
      </c>
      <c r="D2" s="2" t="s">
        <v>71</v>
      </c>
    </row>
    <row r="3" spans="1:4">
      <c r="A3" s="3" t="s">
        <v>86</v>
      </c>
    </row>
    <row r="4" spans="1:4">
      <c r="A4" s="4" t="s">
        <v>87</v>
      </c>
      <c r="B4" s="5" t="n">
        <v>21350000</v>
      </c>
      <c r="C4" s="5" t="n">
        <v>19600000</v>
      </c>
      <c r="D4" s="5" t="n">
        <v>18300000</v>
      </c>
    </row>
    <row r="5" spans="1:4">
      <c r="A5" s="4" t="s">
        <v>88</v>
      </c>
      <c r="B5" s="5" t="n">
        <v>3000000</v>
      </c>
      <c r="C5" s="5" t="n">
        <v>3100000</v>
      </c>
      <c r="D5" s="5" t="n">
        <v>2000000</v>
      </c>
    </row>
    <row r="6" spans="1:4">
      <c r="A6" s="4" t="s">
        <v>89</v>
      </c>
      <c r="B6" s="5" t="n">
        <v>-1750000</v>
      </c>
      <c r="C6" s="5" t="n">
        <v>-1350000</v>
      </c>
      <c r="D6" s="5" t="n">
        <v>-700000</v>
      </c>
    </row>
    <row r="7" spans="1:4">
      <c r="A7" s="4" t="s">
        <v>90</v>
      </c>
      <c r="B7" s="5" t="n">
        <v>22600000</v>
      </c>
      <c r="C7" s="5" t="n">
        <v>21350000</v>
      </c>
      <c r="D7" s="5" t="n">
        <v>19600000</v>
      </c>
    </row>
    <row r="8" spans="1:4">
      <c r="A8" s="4" t="s">
        <v>91</v>
      </c>
      <c r="B8" s="6" t="n">
        <v>351051</v>
      </c>
      <c r="C8" s="6" t="n">
        <v>311267</v>
      </c>
      <c r="D8" s="6" t="n">
        <v>248059</v>
      </c>
    </row>
    <row r="9" spans="1:4">
      <c r="A9" s="4" t="s">
        <v>76</v>
      </c>
      <c r="B9" s="5" t="n">
        <v>-985</v>
      </c>
      <c r="C9" s="5" t="n">
        <v>-1040</v>
      </c>
      <c r="D9" s="5" t="n">
        <v>-957</v>
      </c>
    </row>
    <row r="10" spans="1:4">
      <c r="A10" s="4" t="s">
        <v>92</v>
      </c>
      <c r="B10" s="5" t="n">
        <v>-4553</v>
      </c>
      <c r="C10" s="5" t="n">
        <v>-2596</v>
      </c>
      <c r="D10" s="5" t="n">
        <v>-2101</v>
      </c>
    </row>
    <row r="11" spans="1:4">
      <c r="A11" s="4" t="s">
        <v>80</v>
      </c>
      <c r="B11" s="5" t="n">
        <v>-22626</v>
      </c>
      <c r="C11" s="5" t="n">
        <v>15856</v>
      </c>
      <c r="D11" s="5" t="n">
        <v>42412</v>
      </c>
    </row>
    <row r="12" spans="1:4">
      <c r="A12" s="4" t="s">
        <v>93</v>
      </c>
      <c r="B12" s="5" t="n">
        <v>44194</v>
      </c>
      <c r="C12" s="5" t="n">
        <v>50050</v>
      </c>
      <c r="D12" s="5" t="n">
        <v>35054</v>
      </c>
    </row>
    <row r="13" spans="1:4">
      <c r="A13" s="4" t="s">
        <v>94</v>
      </c>
      <c r="B13" s="5" t="n">
        <v>-27347</v>
      </c>
      <c r="C13" s="5" t="n">
        <v>-22486</v>
      </c>
      <c r="D13" s="5" t="n">
        <v>-11200</v>
      </c>
    </row>
    <row r="14" spans="1:4">
      <c r="A14" s="4" t="s">
        <v>95</v>
      </c>
      <c r="B14" s="6" t="n">
        <v>339734</v>
      </c>
      <c r="C14" s="6" t="n">
        <v>351051</v>
      </c>
      <c r="D14" s="6" t="n">
        <v>3112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96</v>
      </c>
      <c r="C1" s="2" t="s">
        <v>1</v>
      </c>
    </row>
    <row r="2" spans="1:5">
      <c r="C2" s="2" t="s">
        <v>2</v>
      </c>
      <c r="D2" s="2" t="s">
        <v>35</v>
      </c>
      <c r="E2" s="2" t="s">
        <v>71</v>
      </c>
    </row>
    <row r="3" spans="1:5">
      <c r="A3" s="3" t="s">
        <v>97</v>
      </c>
    </row>
    <row r="4" spans="1:5">
      <c r="A4" s="4" t="s">
        <v>98</v>
      </c>
      <c r="C4" s="7" t="n">
        <v>16.44</v>
      </c>
      <c r="D4" s="7" t="n">
        <v>15.88</v>
      </c>
      <c r="E4" s="7" t="n">
        <v>13.56</v>
      </c>
    </row>
    <row r="5" spans="1:5">
      <c r="A5" s="3" t="s">
        <v>99</v>
      </c>
    </row>
    <row r="6" spans="1:5">
      <c r="A6" s="4" t="s">
        <v>76</v>
      </c>
      <c r="C6" s="9" t="n">
        <v>-0.05</v>
      </c>
      <c r="D6" s="9" t="n">
        <v>-0.05</v>
      </c>
      <c r="E6" s="9" t="n">
        <v>-0.05</v>
      </c>
    </row>
    <row r="7" spans="1:5">
      <c r="A7" s="4" t="s">
        <v>100</v>
      </c>
      <c r="C7" s="9" t="n">
        <v>-1.36</v>
      </c>
      <c r="D7" s="9" t="n">
        <v>0.61</v>
      </c>
      <c r="E7" s="9" t="n">
        <v>2.37</v>
      </c>
    </row>
    <row r="8" spans="1:5">
      <c r="A8" s="4" t="s">
        <v>82</v>
      </c>
      <c r="C8" s="9" t="n">
        <v>-1.41</v>
      </c>
      <c r="D8" s="9" t="n">
        <v>0.5600000000000001</v>
      </c>
      <c r="E8" s="9" t="n">
        <v>2.32</v>
      </c>
    </row>
    <row r="9" spans="1:5">
      <c r="A9" s="4" t="s">
        <v>101</v>
      </c>
      <c r="C9" s="7" t="n">
        <v>15.03</v>
      </c>
      <c r="D9" s="7" t="n">
        <v>16.44</v>
      </c>
      <c r="E9" s="7" t="n">
        <v>15.88</v>
      </c>
    </row>
    <row r="10" spans="1:5">
      <c r="A10" s="4" t="s">
        <v>84</v>
      </c>
      <c r="C10" s="5" t="n">
        <v>21487534</v>
      </c>
      <c r="D10" s="5" t="n">
        <v>20800822</v>
      </c>
      <c r="E10" s="5" t="n">
        <v>18986339</v>
      </c>
    </row>
    <row r="11" spans="1:5">
      <c r="A11" s="4" t="s">
        <v>102</v>
      </c>
      <c r="B11" s="4" t="s">
        <v>43</v>
      </c>
      <c r="C11" s="4" t="s">
        <v>103</v>
      </c>
      <c r="D11" s="4" t="s">
        <v>103</v>
      </c>
      <c r="E11" s="4" t="s">
        <v>103</v>
      </c>
    </row>
    <row r="12" spans="1:5">
      <c r="A12" s="4" t="s">
        <v>104</v>
      </c>
      <c r="C12" s="4" t="s">
        <v>105</v>
      </c>
      <c r="D12" s="4" t="s">
        <v>105</v>
      </c>
      <c r="E12" s="4" t="s">
        <v>105</v>
      </c>
    </row>
    <row r="13" spans="1:5">
      <c r="A13" s="4" t="s">
        <v>106</v>
      </c>
      <c r="C13" s="4" t="s">
        <v>107</v>
      </c>
      <c r="D13" s="4" t="s">
        <v>108</v>
      </c>
      <c r="E13" s="4" t="s">
        <v>109</v>
      </c>
    </row>
    <row r="14" spans="1:5"/>
    <row r="15" spans="1:5">
      <c r="A15" s="4" t="s">
        <v>43</v>
      </c>
      <c r="B15" s="4" t="s">
        <v>110</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1</v>
      </c>
      <c r="B1" s="2" t="s">
        <v>1</v>
      </c>
    </row>
    <row r="2" spans="1:4">
      <c r="B2" s="2" t="s">
        <v>2</v>
      </c>
      <c r="C2" s="2" t="s">
        <v>35</v>
      </c>
      <c r="D2" s="2" t="s">
        <v>71</v>
      </c>
    </row>
    <row r="3" spans="1:4">
      <c r="A3" s="3" t="s">
        <v>112</v>
      </c>
    </row>
    <row r="4" spans="1:4">
      <c r="A4" s="4" t="s">
        <v>113</v>
      </c>
      <c r="B4" s="4" t="s">
        <v>114</v>
      </c>
      <c r="C4" s="4" t="s">
        <v>114</v>
      </c>
      <c r="D4" s="4" t="s">
        <v>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43:25Z</dcterms:created>
  <dcterms:modified xmlns:dcterms="http://purl.org/dc/terms/" xmlns:xsi="http://www.w3.org/2001/XMLSchema-instance" xsi:type="dcterms:W3CDTF">2019-02-28T17:43:25Z</dcterms:modified>
</cp:coreProperties>
</file>